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Feb. 03,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Mware, Inc.</t>
        </is>
      </c>
    </row>
    <row r="8">
      <c r="A8" s="4" t="inlineStr">
        <is>
          <t>Entity Central Index Key</t>
        </is>
      </c>
      <c r="B8" s="4" t="inlineStr">
        <is>
          <t>00011246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Feb. 03, 2023</t>
        </is>
      </c>
      <c r="C2" s="2" t="inlineStr">
        <is>
          <t>Jan. 28, 2022</t>
        </is>
      </c>
      <c r="D2" s="2" t="inlineStr">
        <is>
          <t>Jan. 29,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a) (b) SCT Total for PEO Raghuram (1) ($) (c) Comp. Actually Paid to PEO Raghuram (2) ($) (d) SCT Total for Former PEO Rowe (1) ($) (e) Comp. Actually Paid to Former PEO Rowe (2) ($) (f) SCT Total for Former PEO Gelsinger (1) ($) (g) Comp. Actually Paid to Former PEO Gelsinger (2) ($) (h) Average SCT Total for Non-PEO NEOs (3) ($) (i) Average Comp. Actually Paid to Non-PEO NEOs (4) ($) Value of Initial Fixed $100 Investment Based On: (l) Net Income (millions) (7) ($) (m) Sub. and SaaS Revenue (millions) (8) ($) (j) TSR (5) ($) (k) Peer Group TSR (6) ($) 2023 13,209,400 9,359,626 — — — — 7,333,740 5,909,977 100.26 157.07 1,314 4,012 2022 32,344,107 31,015,306 25,686,985 28,979,266 38,462 (40,429,595) 12,841,136 9,697,001 106.33 182.43 1,820 3,205 2021 — — — — 16,541,804 11,195,433 13,432,940 10,918,162 93.10 137.09 2,058 2,587 </t>
        </is>
      </c>
      <c r="C4" s="4" t="inlineStr">
        <is>
          <t xml:space="preserve"> </t>
        </is>
      </c>
      <c r="D4" s="4" t="inlineStr">
        <is>
          <t xml:space="preserve"> </t>
        </is>
      </c>
    </row>
    <row r="5">
      <c r="A5" s="4" t="inlineStr">
        <is>
          <t>Named Executive Officers, Footnote [Text Block]</t>
        </is>
      </c>
      <c r="B5" s="4" t="inlineStr">
        <is>
          <t>The dollar amounts reported in column (b) represent the amounts reported in the “Total” column of the SCT for Mr. Raghuram, our Chief Executive Officer, for FY23 and FY22. The dollar amount reported in column (d) represent the amount reported in the “Total” column of the SCT for Mr. Rowe, who served as interim Chief Executive Officer for a portion of FY22. The dollar amounts reported in column (f) represent the amounts reported in the “Total” column of the SCT for Patrick Gelsinger, our former Chief Executive Officer, for FY21 and a portion of FY22. These individuals are referred to as the Principal Executive Officers (each a “ PEO ”) for these fiscal years. The dollar amounts reported represent the average of the amounts reported for the Company’s NEOs as a group (excluding persons who served as the PEO for any portion of a fiscal year) (the “ Non-PEO NEOs ”) in the “Total” column of the SCT in each applicable fiscal year. The names of each of the Non-PEO NEOs included for purposes of calculating the average amounts in each applicable year are as follows: (i) for FY23, Messrs. Brulard, Dhawan and Rowe and Ms. Olli; (ii) for FY22, Messrs. Brulard, Dhawan and Poonen and Ms. Olli and (iii) for FY21, Messrs. Poonen, Raghuram and Rowe and Ms. Olli.</t>
        </is>
      </c>
      <c r="C5" s="4" t="inlineStr">
        <is>
          <t xml:space="preserve"> </t>
        </is>
      </c>
      <c r="D5" s="4" t="inlineStr">
        <is>
          <t xml:space="preserve"> </t>
        </is>
      </c>
    </row>
    <row r="6">
      <c r="A6" s="4" t="inlineStr">
        <is>
          <t>Adjustment To PEO Compensation, Footnote [Text Block]</t>
        </is>
      </c>
      <c r="B6" s="4" t="inlineStr">
        <is>
          <t xml:space="preserve">The dollar amounts reported represent the amount of “compensation actually paid” to the PEOs, as computed in accordance with Item 402(v) of Regulation S-K. The dollar amounts do not reflect the actual amount of compensation earned by or paid to such individuals during the applicable year. In accordance with the requirements of Item 402(v) of Regulation S-K, the following adjustments were made to each individual’s total compensation for each fiscal year to determine the compensation actually paid: (a) (b) (c) (d) Reported Value of Equity Awards (a) ($) (e) Equity Award Adjustments (b) ($) (f) = (c)-(d)+(e) Raghu Raghuram 2023 13,209,400 10,407,387 6,557,613 9,359,626 2022 32,344,107 30,243,585 28,914,784 31,015,306 Zane Rowe 2022 25,686,985 23,138,352 26,430,633 28,979,266 Patrick Gelsinger 2022 38,462 — (40,468,057) (40,429,595) 2021 16,541,804 15,654,137 10,307,766 11,195,433 ____________________ (a) The grant date fair value of equity awards represents the total of the amounts reported in the “Stock Awards” and “Option Awards” columns in the SCT for the applicable fiscal year. (b) The equity award adjustments for each applicable fiscal year include the addition (or subtraction, as applicable) of the following: (i) the year-end fair value of any equity awards granted in the applicable year that were outstanding and unvested as of fiscal year end; (ii) the amount of change as of the applicable fiscal year end (from the prior fiscal year end) in fair value of any awards granted in prior fiscal years that were outstanding and unvested as of the applicable fiscal year end; (iii) for awards that were granted and vested in the same applicable fiscal year, the fair value as of the vesting date; (iv) for awards granted in prior fiscal years that vested in the applicable fiscal year, the amount equal to the change as of the vesting date (from the prior fiscal year end) in fair value; (v) for awards granted in prior fiscal years that were determined to fail to meet the applicable vesting conditions during the applicable fiscal year, a deduction for the amount equal to the fair value at the end of the prior fiscal year; and (vi) the dollar value of any dividends or other earnings paid on stock or option awards in the applicable fiscal year prior to the vesting date that were not otherwise reflected in the fair value of such award or included in any other component of total compensation for the applicable fiscal year. The valuation assumptions used to calculate fair values did not materially differ from those disclosed at the time of grant. The amounts deducted or added in calculating the equity award adjustments are as follows: PEO Fiscal Year Year End Fair Value of Equity Awards Granted in the Year Year over Year Change in Fair Value of Equity Awards Granted in Prior Years that Vested in the Year Fair Value at the Total Equity Award Raghu Raghuram 2023 11,689,467 (4,252,206) (879,647) — 6,557,613 2022 25,134,749 2,700,598 1,079,437 — 28,914,784 Zane Rowe 2022 21,437,294 3,829,431 1,163,908 — 26,430,633 Patrick Gelsinger 2022 — — — (40,468,057) (40,468,057) 2021 18,261,342 (1,296,150) (6,657,426) — 10,307,766 </t>
        </is>
      </c>
      <c r="C6" s="4" t="inlineStr">
        <is>
          <t xml:space="preserve"> </t>
        </is>
      </c>
      <c r="D6" s="4" t="inlineStr">
        <is>
          <t xml:space="preserve"> </t>
        </is>
      </c>
    </row>
    <row r="7">
      <c r="A7" s="4" t="inlineStr">
        <is>
          <t>Non-PEO NEO Average Total Compensation Amount</t>
        </is>
      </c>
      <c r="B7" s="5" t="n">
        <v>7333740</v>
      </c>
      <c r="C7" s="5" t="n">
        <v>12841136</v>
      </c>
      <c r="D7" s="5" t="n">
        <v>13432940</v>
      </c>
    </row>
    <row r="8">
      <c r="A8" s="4" t="inlineStr">
        <is>
          <t>Non-PEO NEO Average Compensation Actually Paid Amount</t>
        </is>
      </c>
      <c r="B8" s="5" t="n">
        <v>5909977</v>
      </c>
      <c r="C8" s="6" t="n">
        <v>9697001</v>
      </c>
      <c r="D8" s="6" t="n">
        <v>10918162</v>
      </c>
    </row>
    <row r="9">
      <c r="A9" s="4" t="inlineStr">
        <is>
          <t>Adjustment to Non-PEO NEO Compensation Footnote [Text Block]</t>
        </is>
      </c>
      <c r="B9" s="4" t="inlineStr">
        <is>
          <t>The dollar amounts reported represent the average amount of “compensation actually paid”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each year to determine the compensation actually paid, using the same methodology described above in Note 2: Fiscal Year Average Reported SCT Total for Non-PEO NEOs ($) Average Reported Average Equity Award Adjustments (a) ($) Average Compensation Actually Paid to Non-PEO NEOs ($) 2023 7,333,740 5,686,929 4,263,166 5,909,977 2022 12,841,136 11,240,772 8,096,637 9,697,001 2021 13,432,940 12,002,450 9,487,672 10,918,162 ____________________ (a) The amounts deducted or added in calculating the total average equity award adjustments are as follows: Fiscal Year Average Year-over-Year Average Change in Fair Value of Outstanding and Unvested Average Fair Value as of Vesting Date of Equity Awards Granted and Vested in the Year Year-over-Year Average Change in Fair Value of Equity Awards Granted in Prior Years that Vested in the Year Average Fair Value at the End of the Prior Year of Equity Awards that Failed to Meet Vesting Conditions in the Year (x) ($) Total 2023 6,422,109 (1,374,157) — (784,786) — 4,263,166 2022 7,079,217 721,714 381,660 840,123 (926,076) 8,096,637 2021 13,031,072 203,861 — (3,747,261) — 9,487,672 ____________________ (x) This is perhaps the first ever footnote to a table that is contained within a footnote to a second table that is itself contained within a footnote to a third table.</t>
        </is>
      </c>
      <c r="C9" s="4" t="inlineStr">
        <is>
          <t xml:space="preserve"> </t>
        </is>
      </c>
      <c r="D9" s="4" t="inlineStr">
        <is>
          <t xml:space="preserve"> </t>
        </is>
      </c>
    </row>
    <row r="10">
      <c r="A10" s="4" t="inlineStr">
        <is>
          <t>Compensation Actually Paid vs. Total Shareholder Return [Text Block]</t>
        </is>
      </c>
      <c r="C10" s="4" t="inlineStr">
        <is>
          <t xml:space="preserve"> </t>
        </is>
      </c>
      <c r="D10" s="4" t="inlineStr">
        <is>
          <t xml:space="preserve"> </t>
        </is>
      </c>
    </row>
    <row r="11">
      <c r="A11" s="4" t="inlineStr">
        <is>
          <t>Compensation Actually Paid vs. Net Income [Text Block]</t>
        </is>
      </c>
      <c r="C11" s="4" t="inlineStr">
        <is>
          <t xml:space="preserve"> </t>
        </is>
      </c>
      <c r="D11" s="4" t="inlineStr">
        <is>
          <t xml:space="preserve"> </t>
        </is>
      </c>
    </row>
    <row r="12">
      <c r="A12" s="4" t="inlineStr">
        <is>
          <t>Compensation Actually Paid vs. Company Selected Measure [Text Block]</t>
        </is>
      </c>
      <c r="C12" s="4" t="inlineStr">
        <is>
          <t xml:space="preserve"> </t>
        </is>
      </c>
      <c r="D12" s="4" t="inlineStr">
        <is>
          <t xml:space="preserve"> </t>
        </is>
      </c>
    </row>
    <row r="13">
      <c r="A13" s="4" t="inlineStr">
        <is>
          <t>Tabular List [Table Text Block]</t>
        </is>
      </c>
      <c r="B13" s="4" t="inlineStr">
        <is>
          <t>Revenue • Subscription and SaaS Revenue • Subscription and SaaS ARR • Non-GAAP Operating Margin • Relative TSR (the Company’s TSR as compared to a peer group established by the Compensation Committee)</t>
        </is>
      </c>
      <c r="C13" s="4" t="inlineStr">
        <is>
          <t xml:space="preserve"> </t>
        </is>
      </c>
      <c r="D13" s="4" t="inlineStr">
        <is>
          <t xml:space="preserve"> </t>
        </is>
      </c>
    </row>
    <row r="14">
      <c r="A14" s="4" t="inlineStr">
        <is>
          <t>Total Shareholder Return Amount</t>
        </is>
      </c>
      <c r="B14" s="7" t="n">
        <v>100.26</v>
      </c>
      <c r="C14" s="8" t="n">
        <v>106.33</v>
      </c>
      <c r="D14" s="8" t="n">
        <v>93.09999999999999</v>
      </c>
    </row>
    <row r="15">
      <c r="A15" s="4" t="inlineStr">
        <is>
          <t>Peer Group Total Shareholder Return Amount</t>
        </is>
      </c>
      <c r="B15" s="8" t="n">
        <v>157.07</v>
      </c>
      <c r="C15" s="8" t="n">
        <v>182.43</v>
      </c>
      <c r="D15" s="8" t="n">
        <v>137.09</v>
      </c>
    </row>
    <row r="16">
      <c r="A16" s="4" t="inlineStr">
        <is>
          <t>Net Income (Loss)</t>
        </is>
      </c>
      <c r="B16" s="5" t="n">
        <v>1314000000</v>
      </c>
      <c r="C16" s="5" t="n">
        <v>1820000000</v>
      </c>
      <c r="D16" s="5" t="n">
        <v>2058000000</v>
      </c>
    </row>
    <row r="17">
      <c r="A17" s="4" t="inlineStr">
        <is>
          <t>Company Selected Measure Amount</t>
        </is>
      </c>
      <c r="B17" s="6" t="n">
        <v>4012000000</v>
      </c>
      <c r="C17" s="6" t="n">
        <v>3205000000</v>
      </c>
      <c r="D17" s="6" t="n">
        <v>2587000000</v>
      </c>
    </row>
    <row r="18">
      <c r="A18" s="4" t="inlineStr">
        <is>
          <t>PEO Name</t>
        </is>
      </c>
      <c r="B18" s="4" t="inlineStr">
        <is>
          <t>Mr. Raghuram</t>
        </is>
      </c>
      <c r="C18" s="4" t="inlineStr">
        <is>
          <t xml:space="preserve"> </t>
        </is>
      </c>
      <c r="D18" s="4" t="inlineStr">
        <is>
          <t>Patrick Gelsinger</t>
        </is>
      </c>
    </row>
    <row r="19">
      <c r="A19" s="4" t="inlineStr">
        <is>
          <t>Additional 402(v) Disclosure [Text Block]</t>
        </is>
      </c>
      <c r="B19" s="4" t="inlineStr">
        <is>
          <t>C umulative TSR is calculated by dividing the sum of the cumulative amount of dividends for the fiscal year, assuming dividend reinvestment, and the difference between the Company’s share price at the end and the beginning of the fiscal year by the Company’s share price at the beginning of the fiscal year.</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Revenu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Subscription and SaaS Revenue</t>
        </is>
      </c>
      <c r="C25" s="4" t="inlineStr">
        <is>
          <t xml:space="preserve"> </t>
        </is>
      </c>
      <c r="D25" s="4" t="inlineStr">
        <is>
          <t xml:space="preserve"> </t>
        </is>
      </c>
    </row>
    <row r="26">
      <c r="A26" s="4" t="inlineStr">
        <is>
          <t>Non-GAAP Measure Description [Text Block]</t>
        </is>
      </c>
      <c r="B26" s="4" t="inlineStr">
        <is>
          <t>While the Company uses numerous financial and non-financial performance measures for the purpose of evaluating performance for the Company’s compensation programs, the Company has determined that Subscription and SaaS revenue is the financial performance measure that represents the most important performance measure (that is not otherwise required to be disclosed in the table) used by the Company to link compensation actually paid to the Company’s NEOs, for the most recently completed fiscal year, to the Company’s performanc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ubscription and SaaS ARR</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Operating Margin</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SR (the Company’s TSR as compared to a peer group established by the Compensation Committee)</t>
        </is>
      </c>
      <c r="C35" s="4" t="inlineStr">
        <is>
          <t xml:space="preserve"> </t>
        </is>
      </c>
      <c r="D35" s="4" t="inlineStr">
        <is>
          <t xml:space="preserve"> </t>
        </is>
      </c>
    </row>
    <row r="36">
      <c r="A36" s="4" t="inlineStr">
        <is>
          <t>Raghuram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13209400</v>
      </c>
      <c r="C38" s="5" t="n">
        <v>32344107</v>
      </c>
      <c r="D38" s="4" t="inlineStr">
        <is>
          <t xml:space="preserve"> </t>
        </is>
      </c>
    </row>
    <row r="39">
      <c r="A39" s="4" t="inlineStr">
        <is>
          <t>PEO Actually Paid Compensation Amount</t>
        </is>
      </c>
      <c r="B39" s="6" t="n">
        <v>9359626</v>
      </c>
      <c r="C39" s="5" t="n">
        <v>31015306</v>
      </c>
      <c r="D39" s="4" t="inlineStr">
        <is>
          <t xml:space="preserve"> </t>
        </is>
      </c>
    </row>
    <row r="40">
      <c r="A40" s="4" t="inlineStr">
        <is>
          <t>PEO Name</t>
        </is>
      </c>
      <c r="B40" s="4" t="inlineStr">
        <is>
          <t xml:space="preserve"> </t>
        </is>
      </c>
      <c r="C40" s="4" t="inlineStr">
        <is>
          <t>Mr. Raghuram</t>
        </is>
      </c>
      <c r="D40" s="4" t="inlineStr">
        <is>
          <t xml:space="preserve"> </t>
        </is>
      </c>
    </row>
    <row r="41">
      <c r="A41" s="4" t="inlineStr">
        <is>
          <t>Row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PEO Total Compensation Amount</t>
        </is>
      </c>
      <c r="B43" s="4" t="inlineStr">
        <is>
          <t xml:space="preserve"> </t>
        </is>
      </c>
      <c r="C43" s="5" t="n">
        <v>25686985</v>
      </c>
      <c r="D43" s="4" t="inlineStr">
        <is>
          <t xml:space="preserve"> </t>
        </is>
      </c>
    </row>
    <row r="44">
      <c r="A44" s="4" t="inlineStr">
        <is>
          <t>PEO Actually Paid Compensation Amount</t>
        </is>
      </c>
      <c r="B44" s="4" t="inlineStr">
        <is>
          <t xml:space="preserve"> </t>
        </is>
      </c>
      <c r="C44" s="5" t="n">
        <v>28979266</v>
      </c>
      <c r="D44" s="4" t="inlineStr">
        <is>
          <t xml:space="preserve"> </t>
        </is>
      </c>
    </row>
    <row r="45">
      <c r="A45" s="4" t="inlineStr">
        <is>
          <t>PEO Name</t>
        </is>
      </c>
      <c r="B45" s="4" t="inlineStr">
        <is>
          <t xml:space="preserve"> </t>
        </is>
      </c>
      <c r="C45" s="4" t="inlineStr">
        <is>
          <t>Mr. Rowe</t>
        </is>
      </c>
      <c r="D45" s="4" t="inlineStr">
        <is>
          <t xml:space="preserve"> </t>
        </is>
      </c>
    </row>
    <row r="46">
      <c r="A46" s="4" t="inlineStr">
        <is>
          <t>Gelsinge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PEO Total Compensation Amount</t>
        </is>
      </c>
      <c r="B48" s="4" t="inlineStr">
        <is>
          <t xml:space="preserve"> </t>
        </is>
      </c>
      <c r="C48" s="5" t="n">
        <v>38462</v>
      </c>
      <c r="D48" s="5" t="n">
        <v>16541804</v>
      </c>
    </row>
    <row r="49">
      <c r="A49" s="4" t="inlineStr">
        <is>
          <t>PEO Actually Paid Compensation Amount</t>
        </is>
      </c>
      <c r="B49" s="4" t="inlineStr">
        <is>
          <t xml:space="preserve"> </t>
        </is>
      </c>
      <c r="C49" s="5" t="n">
        <v>-40429595</v>
      </c>
      <c r="D49" s="6" t="n">
        <v>11195433</v>
      </c>
    </row>
    <row r="50">
      <c r="A50" s="4" t="inlineStr">
        <is>
          <t>PEO Name</t>
        </is>
      </c>
      <c r="B50" s="4" t="inlineStr">
        <is>
          <t xml:space="preserve"> </t>
        </is>
      </c>
      <c r="C50" s="4" t="inlineStr">
        <is>
          <t>Patrick Gelsinger</t>
        </is>
      </c>
      <c r="D50" s="4" t="inlineStr">
        <is>
          <t xml:space="preserve"> </t>
        </is>
      </c>
    </row>
    <row r="51">
      <c r="A51" s="4" t="inlineStr">
        <is>
          <t>PEO [Member] | Raghuram [Member] | Equity Awards Reported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0407387</v>
      </c>
      <c r="C53" s="5" t="n">
        <v>30243585</v>
      </c>
      <c r="D53" s="4" t="inlineStr">
        <is>
          <t xml:space="preserve"> </t>
        </is>
      </c>
    </row>
    <row r="54">
      <c r="A54" s="4" t="inlineStr">
        <is>
          <t>PEO [Member] | Raghuram [Member] | Equity Award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557613</v>
      </c>
      <c r="C56" s="6" t="n">
        <v>28914784</v>
      </c>
      <c r="D56" s="4" t="inlineStr">
        <is>
          <t xml:space="preserve"> </t>
        </is>
      </c>
    </row>
    <row r="57">
      <c r="A57" s="4" t="inlineStr">
        <is>
          <t>PEO [Member] | Raghuram [Member] | Equity Awards Granted During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11689467</v>
      </c>
      <c r="C59" s="6" t="n">
        <v>25134749</v>
      </c>
      <c r="D59" s="4" t="inlineStr">
        <is>
          <t xml:space="preserve"> </t>
        </is>
      </c>
    </row>
    <row r="60">
      <c r="A60" s="4" t="inlineStr">
        <is>
          <t>PEO [Member] | Raghuram [Member] | Equity Awards Granted In Prior Years,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4252206</v>
      </c>
      <c r="C62" s="6" t="n">
        <v>2700598</v>
      </c>
      <c r="D62" s="4" t="inlineStr">
        <is>
          <t xml:space="preserve"> </t>
        </is>
      </c>
    </row>
    <row r="63">
      <c r="A63" s="4" t="inlineStr">
        <is>
          <t>PEO [Member] | Raghuram [Member] | Equity Awards Granted In Prior Years,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879647</v>
      </c>
      <c r="C65" s="6" t="n">
        <v>1079437</v>
      </c>
      <c r="D65" s="4" t="inlineStr">
        <is>
          <t xml:space="preserve"> </t>
        </is>
      </c>
    </row>
    <row r="66">
      <c r="A66" s="4" t="inlineStr">
        <is>
          <t>PEO [Member] | Raghuram [Member] | Equity Awards That Failed To Meet Vesting Condition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0</v>
      </c>
      <c r="C68" s="6" t="n">
        <v>0</v>
      </c>
      <c r="D68" s="4" t="inlineStr">
        <is>
          <t xml:space="preserve"> </t>
        </is>
      </c>
    </row>
    <row r="69">
      <c r="A69" s="4" t="inlineStr">
        <is>
          <t>PEO [Member] | Rowe [Member] | Equity Awards Reported Value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6" t="n">
        <v>23138352</v>
      </c>
      <c r="D71" s="4" t="inlineStr">
        <is>
          <t xml:space="preserve"> </t>
        </is>
      </c>
    </row>
    <row r="72">
      <c r="A72" s="4" t="inlineStr">
        <is>
          <t>PEO [Member] | Rowe [Member] | Equity Award Adjustmen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6" t="n">
        <v>26430633</v>
      </c>
      <c r="D74" s="4" t="inlineStr">
        <is>
          <t xml:space="preserve"> </t>
        </is>
      </c>
    </row>
    <row r="75">
      <c r="A75" s="4" t="inlineStr">
        <is>
          <t>PEO [Member] | Rowe [Member] | Equity Awards Granted During The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4" t="inlineStr">
        <is>
          <t xml:space="preserve"> </t>
        </is>
      </c>
      <c r="C77" s="6" t="n">
        <v>21437294</v>
      </c>
      <c r="D77" s="4" t="inlineStr">
        <is>
          <t xml:space="preserve"> </t>
        </is>
      </c>
    </row>
    <row r="78">
      <c r="A78" s="4" t="inlineStr">
        <is>
          <t>PEO [Member] | Rowe [Member] | Equity Awards Granted In Prior Years, Un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4" t="inlineStr">
        <is>
          <t xml:space="preserve"> </t>
        </is>
      </c>
      <c r="C80" s="6" t="n">
        <v>3829431</v>
      </c>
      <c r="D80" s="4" t="inlineStr">
        <is>
          <t xml:space="preserve"> </t>
        </is>
      </c>
    </row>
    <row r="81">
      <c r="A81" s="4" t="inlineStr">
        <is>
          <t>PEO [Member] | Rowe [Member] | Equity Awards Granted In Prior Years, 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4" t="inlineStr">
        <is>
          <t xml:space="preserve"> </t>
        </is>
      </c>
      <c r="C83" s="6" t="n">
        <v>1163908</v>
      </c>
      <c r="D83" s="4" t="inlineStr">
        <is>
          <t xml:space="preserve"> </t>
        </is>
      </c>
    </row>
    <row r="84">
      <c r="A84" s="4" t="inlineStr">
        <is>
          <t>PEO [Member] | Rowe [Member] | Equity Awards That Failed To Meet Vesting Condition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 Equity Awards</t>
        </is>
      </c>
      <c r="B86" s="4" t="inlineStr">
        <is>
          <t xml:space="preserve"> </t>
        </is>
      </c>
      <c r="C86" s="6" t="n">
        <v>0</v>
      </c>
      <c r="D86" s="4" t="inlineStr">
        <is>
          <t xml:space="preserve"> </t>
        </is>
      </c>
    </row>
    <row r="87">
      <c r="A87" s="4" t="inlineStr">
        <is>
          <t>PEO [Member] | Gelsinger [Member] | Equity Awards Reported Value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6" t="n">
        <v>0</v>
      </c>
      <c r="D89" s="6" t="n">
        <v>15654137</v>
      </c>
    </row>
    <row r="90">
      <c r="A90" s="4" t="inlineStr">
        <is>
          <t>PEO [Member] | Gelsinger [Member] | Equity Award Adjustment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6" t="n">
        <v>-40468057</v>
      </c>
      <c r="D92" s="6" t="n">
        <v>10307766</v>
      </c>
    </row>
    <row r="93">
      <c r="A93" s="4" t="inlineStr">
        <is>
          <t>PEO [Member] | Gelsinger [Member] | Equity Awards Granted During The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 Equity Awards</t>
        </is>
      </c>
      <c r="B95" s="4" t="inlineStr">
        <is>
          <t xml:space="preserve"> </t>
        </is>
      </c>
      <c r="C95" s="6" t="n">
        <v>0</v>
      </c>
      <c r="D95" s="6" t="n">
        <v>18261342</v>
      </c>
    </row>
    <row r="96">
      <c r="A96" s="4" t="inlineStr">
        <is>
          <t>PEO [Member] | Gelsinger [Member] | Equity Awards Granted In Prior Years, Unvested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 Equity Awards</t>
        </is>
      </c>
      <c r="B98" s="4" t="inlineStr">
        <is>
          <t xml:space="preserve"> </t>
        </is>
      </c>
      <c r="C98" s="6" t="n">
        <v>0</v>
      </c>
      <c r="D98" s="6" t="n">
        <v>-1296150</v>
      </c>
    </row>
    <row r="99">
      <c r="A99" s="4" t="inlineStr">
        <is>
          <t>PEO [Member] | Gelsinger [Member] | Equity Awards Granted In Prior Years, Vested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 Equity Awards</t>
        </is>
      </c>
      <c r="B101" s="4" t="inlineStr">
        <is>
          <t xml:space="preserve"> </t>
        </is>
      </c>
      <c r="C101" s="6" t="n">
        <v>0</v>
      </c>
      <c r="D101" s="6" t="n">
        <v>-6657426</v>
      </c>
    </row>
    <row r="102">
      <c r="A102" s="4" t="inlineStr">
        <is>
          <t>PEO [Member] | Gelsinger [Member] | Equity Awards That Failed To Meet Vesting Conditions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 Equity Awards</t>
        </is>
      </c>
      <c r="B104" s="4" t="inlineStr">
        <is>
          <t xml:space="preserve"> </t>
        </is>
      </c>
      <c r="C104" s="6" t="n">
        <v>-40468057</v>
      </c>
      <c r="D104" s="6" t="n">
        <v>0</v>
      </c>
    </row>
    <row r="105">
      <c r="A105" s="4" t="inlineStr">
        <is>
          <t>Non-PEO NEO [Member] | Equity Awards Reported Value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5686929</v>
      </c>
      <c r="C107" s="6" t="n">
        <v>11240772</v>
      </c>
      <c r="D107" s="6" t="n">
        <v>12002450</v>
      </c>
    </row>
    <row r="108">
      <c r="A108" s="4" t="inlineStr">
        <is>
          <t>Non-PEO NEO [Member] | Equity Award Adjustments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4263166</v>
      </c>
      <c r="C110" s="6" t="n">
        <v>8096637</v>
      </c>
      <c r="D110" s="6" t="n">
        <v>9487672</v>
      </c>
    </row>
    <row r="111">
      <c r="A111" s="4" t="inlineStr">
        <is>
          <t>Non-PEO NEO [Member] | Equity Awards Granted During The Year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 Equity Awards</t>
        </is>
      </c>
      <c r="B113" s="6" t="n">
        <v>6422109</v>
      </c>
      <c r="C113" s="6" t="n">
        <v>7079217</v>
      </c>
      <c r="D113" s="6" t="n">
        <v>13031072</v>
      </c>
    </row>
    <row r="114">
      <c r="A114" s="4" t="inlineStr">
        <is>
          <t>Non-PEO NEO [Member] | Equity Awards Granted In Prior Years, Unvested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 Equity Awards</t>
        </is>
      </c>
      <c r="B116" s="6" t="n">
        <v>-1374157</v>
      </c>
      <c r="C116" s="6" t="n">
        <v>721714</v>
      </c>
      <c r="D116" s="6" t="n">
        <v>203861</v>
      </c>
    </row>
    <row r="117">
      <c r="A117" s="4" t="inlineStr">
        <is>
          <t>Non-PEO NEO [Member] | Equity Awards Granted In Prior Years, Vested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 Equity Awards</t>
        </is>
      </c>
      <c r="B119" s="6" t="n">
        <v>-784786</v>
      </c>
      <c r="C119" s="6" t="n">
        <v>840123</v>
      </c>
      <c r="D119" s="6" t="n">
        <v>-3747261</v>
      </c>
    </row>
    <row r="120">
      <c r="A120" s="4" t="inlineStr">
        <is>
          <t>Non-PEO NEO [Member] | Equity Awards That Failed To Meet Vesting Conditions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 Equity Awards</t>
        </is>
      </c>
      <c r="B122" s="6" t="n">
        <v>0</v>
      </c>
      <c r="C122" s="6" t="n">
        <v>-926076</v>
      </c>
      <c r="D122" s="6" t="n">
        <v>0</v>
      </c>
    </row>
    <row r="123">
      <c r="A123" s="4" t="inlineStr">
        <is>
          <t>Non-PEO NEO [Member] | Equity Awards Granted During The Year, Vested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 Equity Awards</t>
        </is>
      </c>
      <c r="B125" s="5" t="n">
        <v>0</v>
      </c>
      <c r="C125" s="5" t="n">
        <v>381660</v>
      </c>
      <c r="D12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20:10:11Z</dcterms:created>
  <dcterms:modified xmlns:dcterms="http://purl.org/dc/terms/" xmlns:xsi="http://www.w3.org/2001/XMLSchema-instance" xsi:type="dcterms:W3CDTF">2023-06-01T20:10:11Z</dcterms:modified>
</cp:coreProperties>
</file>